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5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olumbia Variable Portfolio – Overseas Core Fund - Class 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– Overseas Core Fund</t>
        </is>
      </c>
    </row>
    <row r="13">
      <c r="A13" s="4" t="inlineStr">
        <is>
          <t>Class Name</t>
        </is>
      </c>
      <c r="B13" s="4" t="inlineStr">
        <is>
          <t>Class 3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3 $46 0.91%</t>
        </is>
      </c>
    </row>
    <row r="21">
      <c r="A21" s="4" t="inlineStr">
        <is>
          <t>Expenses Paid, Amount</t>
        </is>
      </c>
      <c r="B21" s="5" t="n">
        <v>46</v>
      </c>
    </row>
    <row r="22">
      <c r="A22" s="4" t="inlineStr">
        <is>
          <t>Expense Ratio, Percent</t>
        </is>
      </c>
      <c r="B22" s="6" t="n">
        <v>0.0091</v>
      </c>
    </row>
    <row r="23">
      <c r="A23" s="4" t="inlineStr">
        <is>
          <t>Net Assets</t>
        </is>
      </c>
      <c r="B23" s="5" t="n">
        <v>3575084393</v>
      </c>
    </row>
    <row r="24">
      <c r="A24" s="4" t="inlineStr">
        <is>
          <t>Holdings Count | Holding</t>
        </is>
      </c>
      <c r="B24" s="7" t="n">
        <v>115</v>
      </c>
    </row>
    <row r="25">
      <c r="A25" s="4" t="inlineStr">
        <is>
          <t>Investment Company, Portfolio Turnover</t>
        </is>
      </c>
      <c r="B25" s="8" t="n">
        <v>0.23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Fund net assets $3,575,084,393 Total number of portfolio holdings 115 Portfolio turnover for the reporting period 23% 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AstraZeneca PLC, ADR 3.3% Shell PLC 2.6% Novo Nordisk A/S 2.6% Mitsubishi UFJ Financial Group, Inc. 2.3% Sanofi SA 2.2% Check Point Software Technologies Ltd. 2.1% ITOCHU Corp. 2.1% ASR Nederland NV 2.0% TOPPAN Holdings, Inc. 1.9% UPM-Kymmene OYJ 1.9% Equity Sector Allocation Geographic Allocation</t>
        </is>
      </c>
    </row>
    <row r="28">
      <c r="A28" s="4" t="inlineStr">
        <is>
          <t>Largest Holdings [Text Block]</t>
        </is>
      </c>
      <c r="B28" s="4" t="inlineStr">
        <is>
          <t>Top Holdings AstraZeneca PLC, ADR 3.3% Shell PLC 2.6% Novo Nordisk A/S 2.6% Mitsubishi UFJ Financial Group, Inc. 2.3% Sanofi SA 2.2% Check Point Software Technologies Ltd. 2.1% ITOCHU Corp. 2.1% ASR Nederland NV 2.0% TOPPAN Holdings, Inc. 1.9% UPM-Kymmene OYJ 1.9%</t>
        </is>
      </c>
    </row>
    <row r="29">
      <c r="A29" s="4" t="inlineStr">
        <is>
          <t>Columbia Variable Portfolio – Overseas Core Fund - Class 2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Variable Portfolio – Overseas Core Fund</t>
        </is>
      </c>
    </row>
    <row r="32">
      <c r="A32" s="4" t="inlineStr">
        <is>
          <t>Class Name</t>
        </is>
      </c>
      <c r="B32" s="4" t="inlineStr">
        <is>
          <t>Class 2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
Class Costs of a $10,000 investment Costs paid as a percentage of a $10,000 investment
Class 2 $52 1.04%</t>
        </is>
      </c>
    </row>
    <row r="40">
      <c r="A40" s="4" t="inlineStr">
        <is>
          <t>Expenses Paid, Amount</t>
        </is>
      </c>
      <c r="B40" s="5" t="n">
        <v>52</v>
      </c>
    </row>
    <row r="41">
      <c r="A41" s="4" t="inlineStr">
        <is>
          <t>Expense Ratio, Percent</t>
        </is>
      </c>
      <c r="B41" s="6" t="n">
        <v>0.0104</v>
      </c>
    </row>
    <row r="42">
      <c r="A42" s="4" t="inlineStr">
        <is>
          <t>Net Assets</t>
        </is>
      </c>
      <c r="B42" s="5" t="n">
        <v>3575084393</v>
      </c>
    </row>
    <row r="43">
      <c r="A43" s="4" t="inlineStr">
        <is>
          <t>Holdings Count | Holding</t>
        </is>
      </c>
      <c r="B43" s="7" t="n">
        <v>115</v>
      </c>
    </row>
    <row r="44">
      <c r="A44" s="4" t="inlineStr">
        <is>
          <t>Investment Company, Portfolio Turnover</t>
        </is>
      </c>
      <c r="B44" s="8" t="n">
        <v>0.23</v>
      </c>
    </row>
    <row r="45">
      <c r="A45" s="4" t="inlineStr">
        <is>
          <t>Additional Fund Statistics [Text Block]</t>
        </is>
      </c>
      <c r="B45" s="4" t="inlineStr">
        <is>
          <t xml:space="preserve">Key Fund Statistics
Fund net assets $3,575,084,393
Total number of portfolio holdings 115
Portfolio turnover for the reporting period 23% 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
Top Holdings
AstraZeneca PLC, ADR 3.3%
Shell PLC 2.6%
Novo Nordisk A/S 2.6%
Mitsubishi UFJ Financial Group, Inc. 2.3%
Sanofi SA 2.2%
Check Point Software Technologies Ltd. 2.1%
ITOCHU Corp. 2.1%
ASR Nederland NV 2.0%
TOPPAN Holdings, Inc. 1.9%
UPM-Kymmene OYJ 1.9%
Equity Sector Allocation
Geographic Allocation</t>
        </is>
      </c>
    </row>
    <row r="47">
      <c r="A47" s="4" t="inlineStr">
        <is>
          <t>Largest Holdings [Text Block]</t>
        </is>
      </c>
      <c r="B47" s="4" t="inlineStr">
        <is>
          <t>Top Holdings
AstraZeneca PLC, ADR 3.3%
Shell PLC 2.6%
Novo Nordisk A/S 2.6%
Mitsubishi UFJ Financial Group, Inc. 2.3%
Sanofi SA 2.2%
Check Point Software Technologies Ltd. 2.1%
ITOCHU Corp. 2.1%
ASR Nederland NV 2.0%
TOPPAN Holdings, Inc. 1.9%
UPM-Kymmene OYJ 1.9%</t>
        </is>
      </c>
    </row>
    <row r="48">
      <c r="A48" s="4" t="inlineStr">
        <is>
          <t>Columbia Variable Portfolio – Overseas Core Fund - Class 1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Variable Portfolio – Overseas Core Fund</t>
        </is>
      </c>
    </row>
    <row r="51">
      <c r="A51" s="4" t="inlineStr">
        <is>
          <t>Class Name</t>
        </is>
      </c>
      <c r="B51" s="4" t="inlineStr">
        <is>
          <t>Class 1</t>
        </is>
      </c>
    </row>
    <row r="52">
      <c r="A52" s="4" t="inlineStr">
        <is>
          <t>No Trading Symbol Flag</t>
        </is>
      </c>
      <c r="B52" s="4" t="inlineStr">
        <is>
          <t>true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s of a $10,000 investment Costs paid as a percentage of a $10,000 investment Class 1 $40 0.79%</t>
        </is>
      </c>
    </row>
    <row r="59">
      <c r="A59" s="4" t="inlineStr">
        <is>
          <t>Expenses Paid, Amount</t>
        </is>
      </c>
      <c r="B59" s="5" t="n">
        <v>40</v>
      </c>
    </row>
    <row r="60">
      <c r="A60" s="4" t="inlineStr">
        <is>
          <t>Expense Ratio, Percent</t>
        </is>
      </c>
      <c r="B60" s="6" t="n">
        <v>0.007900000000000001</v>
      </c>
    </row>
    <row r="61">
      <c r="A61" s="4" t="inlineStr">
        <is>
          <t>Net Assets</t>
        </is>
      </c>
      <c r="B61" s="5" t="n">
        <v>3575084393</v>
      </c>
    </row>
    <row r="62">
      <c r="A62" s="4" t="inlineStr">
        <is>
          <t>Holdings Count | Holding</t>
        </is>
      </c>
      <c r="B62" s="7" t="n">
        <v>115</v>
      </c>
    </row>
    <row r="63">
      <c r="A63" s="4" t="inlineStr">
        <is>
          <t>Investment Company, Portfolio Turnover</t>
        </is>
      </c>
      <c r="B63" s="8" t="n">
        <v>0.23</v>
      </c>
    </row>
    <row r="64">
      <c r="A64" s="4" t="inlineStr">
        <is>
          <t>Additional Fund Statistics [Text Block]</t>
        </is>
      </c>
      <c r="B64" s="4" t="inlineStr">
        <is>
          <t xml:space="preserve">Key Fund Statistics Fund net assets $3,575,084,393 Total number of portfolio holdings 115 Portfolio turnover for the reporting period 23% 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AstraZeneca PLC, ADR 3.3% Shell PLC 2.6% Novo Nordisk A/S 2.6% Mitsubishi UFJ Financial Group, Inc. 2.3% Sanofi SA 2.2% Check Point Software Technologies Ltd. 2.1% ITOCHU Corp. 2.1% ASR Nederland NV 2.0% TOPPAN Holdings, Inc. 1.9% UPM-Kymmene OYJ 1.9% Equity Sector Allocation Geographic Allocation</t>
        </is>
      </c>
    </row>
    <row r="66">
      <c r="A66" s="4" t="inlineStr">
        <is>
          <t>Largest Holdings [Text Block]</t>
        </is>
      </c>
      <c r="B66" s="4" t="inlineStr">
        <is>
          <t>Top Holdings AstraZeneca PLC, ADR 3.3% Shell PLC 2.6% Novo Nordisk A/S 2.6% Mitsubishi UFJ Financial Group, Inc. 2.3% Sanofi SA 2.2% Check Point Software Technologies Ltd. 2.1% ITOCHU Corp. 2.1% ASR Nederland NV 2.0% TOPPAN Holdings, Inc. 1.9% UPM-Kymmene OYJ 1.9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8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olumbia Variable Portfolio – Overseas Core Fund - Class 3 | AstraZeneca PLC, AD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3</v>
      </c>
    </row>
    <row r="5">
      <c r="A5" s="4" t="inlineStr">
        <is>
          <t>Columbia Variable Portfolio – Overseas Core Fund - Class 3 | Shell PL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6</v>
      </c>
    </row>
    <row r="8">
      <c r="A8" s="4" t="inlineStr">
        <is>
          <t>Columbia Variable Portfolio – Overseas Core Fund - Class 3 | Novo Nordisk A/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6</v>
      </c>
    </row>
    <row r="11">
      <c r="A11" s="4" t="inlineStr">
        <is>
          <t>Columbia Variable Portfolio – Overseas Core Fund - Class 3 | Mitsubishi UFJ Financial Group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3</v>
      </c>
    </row>
    <row r="14">
      <c r="A14" s="4" t="inlineStr">
        <is>
          <t>Columbia Variable Portfolio – Overseas Core Fund - Class 3 | Sanofi S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2</v>
      </c>
    </row>
    <row r="17">
      <c r="A17" s="4" t="inlineStr">
        <is>
          <t>Columbia Variable Portfolio – Overseas Core Fund - Class 3 | Check Point Software Technologies Ltd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1</v>
      </c>
    </row>
    <row r="20">
      <c r="A20" s="4" t="inlineStr">
        <is>
          <t>Columbia Variable Portfolio – Overseas Core Fund - Class 3 | ITOCHU Corp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1</v>
      </c>
    </row>
    <row r="23">
      <c r="A23" s="4" t="inlineStr">
        <is>
          <t>Columbia Variable Portfolio – Overseas Core Fund - Class 3 | ASR Nederland NV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</v>
      </c>
    </row>
    <row r="26">
      <c r="A26" s="4" t="inlineStr">
        <is>
          <t>Columbia Variable Portfolio – Overseas Core Fund - Class 3 | TOPPAN Holdings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9</v>
      </c>
    </row>
    <row r="29">
      <c r="A29" s="4" t="inlineStr">
        <is>
          <t>Columbia Variable Portfolio – Overseas Core Fund - Class 3 | UPM-Kymmene OYJ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9</v>
      </c>
    </row>
    <row r="32">
      <c r="A32" s="4" t="inlineStr">
        <is>
          <t>Columbia Variable Portfolio – Overseas Core Fund - Class 3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65</v>
      </c>
    </row>
    <row r="35">
      <c r="A35" s="4" t="inlineStr">
        <is>
          <t>Columbia Variable Portfolio – Overseas Core Fund - Class 3 | 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51</v>
      </c>
    </row>
    <row r="38">
      <c r="A38" s="4" t="inlineStr">
        <is>
          <t>Columbia Variable Portfolio – Overseas Core Fund - Class 3 | Information Technolog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34</v>
      </c>
    </row>
    <row r="41">
      <c r="A41" s="4" t="inlineStr">
        <is>
          <t>Columbia Variable Portfolio – Overseas Core Fund - Class 3 | 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32</v>
      </c>
    </row>
    <row r="44">
      <c r="A44" s="4" t="inlineStr">
        <is>
          <t>Columbia Variable Portfolio – Overseas Core Fund - Class 3 | 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22</v>
      </c>
    </row>
    <row r="47">
      <c r="A47" s="4" t="inlineStr">
        <is>
          <t>Columbia Variable Portfolio – Overseas Core Fund - Class 3 | Energ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3</v>
      </c>
    </row>
    <row r="50">
      <c r="A50" s="4" t="inlineStr">
        <is>
          <t>Columbia Variable Portfolio – Overseas Core Fund - Class 3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2</v>
      </c>
    </row>
    <row r="53">
      <c r="A53" s="4" t="inlineStr">
        <is>
          <t>Columbia Variable Portfolio – Overseas Core Fund - Class 3 | Material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6</v>
      </c>
    </row>
    <row r="56">
      <c r="A56" s="4" t="inlineStr">
        <is>
          <t>Columbia Variable Portfolio – Overseas Core Fund - Class 3 | Communication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6</v>
      </c>
    </row>
    <row r="59">
      <c r="A59" s="4" t="inlineStr">
        <is>
          <t>Columbia Variable Portfolio – Overseas Core Fund - Class 3 | Othe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8</v>
      </c>
    </row>
    <row r="62">
      <c r="A62" s="4" t="inlineStr">
        <is>
          <t>Columbia Variable Portfolio – Overseas Core Fund - Class 3 | JAPAN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31</v>
      </c>
    </row>
    <row r="65">
      <c r="A65" s="4" t="inlineStr">
        <is>
          <t>Columbia Variable Portfolio – Overseas Core Fund - Class 3 | Othe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15</v>
      </c>
    </row>
    <row r="68">
      <c r="A68" s="4" t="inlineStr">
        <is>
          <t>Columbia Variable Portfolio – Overseas Core Fund - Class 3 | NETHERLAND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16</v>
      </c>
    </row>
    <row r="71">
      <c r="A71" s="4" t="inlineStr">
        <is>
          <t>Columbia Variable Portfolio – Overseas Core Fund - Class 3 | FRANC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99</v>
      </c>
    </row>
    <row r="74">
      <c r="A74" s="4" t="inlineStr">
        <is>
          <t>Columbia Variable Portfolio – Overseas Core Fund - Class 3 | UNITED KINGDOM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96</v>
      </c>
    </row>
    <row r="77">
      <c r="A77" s="4" t="inlineStr">
        <is>
          <t>Columbia Variable Portfolio – Overseas Core Fund - Class 3 | UNITED STAT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4</v>
      </c>
    </row>
    <row r="80">
      <c r="A80" s="4" t="inlineStr">
        <is>
          <t>Columbia Variable Portfolio – Overseas Core Fund - Class 3 | CANAD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9</v>
      </c>
    </row>
    <row r="83">
      <c r="A83" s="4" t="inlineStr">
        <is>
          <t>Columbia Variable Portfolio – Overseas Core Fund - Class 3 | AUSTRALI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9</v>
      </c>
    </row>
    <row r="86">
      <c r="A86" s="4" t="inlineStr">
        <is>
          <t>Columbia Variable Portfolio – Overseas Core Fund - Class 3 | ISRAEL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2</v>
      </c>
    </row>
    <row r="89">
      <c r="A89" s="4" t="inlineStr">
        <is>
          <t>Columbia Variable Portfolio – Overseas Core Fund - Class 3 | GERMAN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1</v>
      </c>
    </row>
    <row r="92">
      <c r="A92" s="4" t="inlineStr">
        <is>
          <t>Columbia Variable Portfolio – Overseas Core Fund - Class 3 | SINGAPORE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8</v>
      </c>
    </row>
    <row r="95">
      <c r="A95" s="4" t="inlineStr">
        <is>
          <t>Columbia Variable Portfolio – Overseas Core Fund - Class 2 | AstraZeneca PLC, AD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3</v>
      </c>
    </row>
    <row r="98">
      <c r="A98" s="4" t="inlineStr">
        <is>
          <t>Columbia Variable Portfolio – Overseas Core Fund - Class 2 | Shell PLC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6</v>
      </c>
    </row>
    <row r="101">
      <c r="A101" s="4" t="inlineStr">
        <is>
          <t>Columbia Variable Portfolio – Overseas Core Fund - Class 2 | Novo Nordisk A/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6</v>
      </c>
    </row>
    <row r="104">
      <c r="A104" s="4" t="inlineStr">
        <is>
          <t>Columbia Variable Portfolio – Overseas Core Fund - Class 2 | Mitsubishi UFJ Financial Group, Inc.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3</v>
      </c>
    </row>
    <row r="107">
      <c r="A107" s="4" t="inlineStr">
        <is>
          <t>Columbia Variable Portfolio – Overseas Core Fund - Class 2 | Sanofi SA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2</v>
      </c>
    </row>
    <row r="110">
      <c r="A110" s="4" t="inlineStr">
        <is>
          <t>Columbia Variable Portfolio – Overseas Core Fund - Class 2 | Check Point Software Technologies Ltd.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1</v>
      </c>
    </row>
    <row r="113">
      <c r="A113" s="4" t="inlineStr">
        <is>
          <t>Columbia Variable Portfolio – Overseas Core Fund - Class 2 | ITOCHU Corp.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1</v>
      </c>
    </row>
    <row r="116">
      <c r="A116" s="4" t="inlineStr">
        <is>
          <t>Columbia Variable Portfolio – Overseas Core Fund - Class 2 | ASR Nederland NV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2</v>
      </c>
    </row>
    <row r="119">
      <c r="A119" s="4" t="inlineStr">
        <is>
          <t>Columbia Variable Portfolio – Overseas Core Fund - Class 2 | TOPPAN Holdings, Inc.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9</v>
      </c>
    </row>
    <row r="122">
      <c r="A122" s="4" t="inlineStr">
        <is>
          <t>Columbia Variable Portfolio – Overseas Core Fund - Class 2 | UPM-Kymmene OYJ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9</v>
      </c>
    </row>
    <row r="125">
      <c r="A125" s="4" t="inlineStr">
        <is>
          <t>Columbia Variable Portfolio – Overseas Core Fund - Class 2 | Financial Servic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65</v>
      </c>
    </row>
    <row r="128">
      <c r="A128" s="4" t="inlineStr">
        <is>
          <t>Columbia Variable Portfolio – Overseas Core Fund - Class 2 | Industrial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51</v>
      </c>
    </row>
    <row r="131">
      <c r="A131" s="4" t="inlineStr">
        <is>
          <t>Columbia Variable Portfolio – Overseas Core Fund - Class 2 | Information Technology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34</v>
      </c>
    </row>
    <row r="134">
      <c r="A134" s="4" t="inlineStr">
        <is>
          <t>Columbia Variable Portfolio – Overseas Core Fund - Class 2 | Healthcare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32</v>
      </c>
    </row>
    <row r="137">
      <c r="A137" s="4" t="inlineStr">
        <is>
          <t>Columbia Variable Portfolio – Overseas Core Fund - Class 2 | Consumer Discretionary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22</v>
      </c>
    </row>
    <row r="140">
      <c r="A140" s="4" t="inlineStr">
        <is>
          <t>Columbia Variable Portfolio – Overseas Core Fund - Class 2 | Energy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93</v>
      </c>
    </row>
    <row r="143">
      <c r="A143" s="4" t="inlineStr">
        <is>
          <t>Columbia Variable Portfolio – Overseas Core Fund - Class 2 | Consumer Staples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82</v>
      </c>
    </row>
    <row r="146">
      <c r="A146" s="4" t="inlineStr">
        <is>
          <t>Columbia Variable Portfolio – Overseas Core Fund - Class 2 | Materials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6</v>
      </c>
    </row>
    <row r="149">
      <c r="A149" s="4" t="inlineStr">
        <is>
          <t>Columbia Variable Portfolio – Overseas Core Fund - Class 2 | Communications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6</v>
      </c>
    </row>
    <row r="152">
      <c r="A152" s="4" t="inlineStr">
        <is>
          <t>Columbia Variable Portfolio – Overseas Core Fund - Class 2 | Othe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8</v>
      </c>
    </row>
    <row r="155">
      <c r="A155" s="4" t="inlineStr">
        <is>
          <t>Columbia Variable Portfolio – Overseas Core Fund - Class 2 | JAPAN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231</v>
      </c>
    </row>
    <row r="158">
      <c r="A158" s="4" t="inlineStr">
        <is>
          <t>Columbia Variable Portfolio – Overseas Core Fund - Class 2 | Other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215</v>
      </c>
    </row>
    <row r="161">
      <c r="A161" s="4" t="inlineStr">
        <is>
          <t>Columbia Variable Portfolio – Overseas Core Fund - Class 2 | NETHERLAND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16</v>
      </c>
    </row>
    <row r="164">
      <c r="A164" s="4" t="inlineStr">
        <is>
          <t>Columbia Variable Portfolio – Overseas Core Fund - Class 2 | FRANCE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99</v>
      </c>
    </row>
    <row r="167">
      <c r="A167" s="4" t="inlineStr">
        <is>
          <t>Columbia Variable Portfolio – Overseas Core Fund - Class 2 | UNITED KINGDOM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96</v>
      </c>
    </row>
    <row r="170">
      <c r="A170" s="4" t="inlineStr">
        <is>
          <t>Columbia Variable Portfolio – Overseas Core Fund - Class 2 | UNITED STAT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64</v>
      </c>
    </row>
    <row r="173">
      <c r="A173" s="4" t="inlineStr">
        <is>
          <t>Columbia Variable Portfolio – Overseas Core Fund - Class 2 | CANAD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9</v>
      </c>
    </row>
    <row r="176">
      <c r="A176" s="4" t="inlineStr">
        <is>
          <t>Columbia Variable Portfolio – Overseas Core Fund - Class 2 | AUSTRALIA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9</v>
      </c>
    </row>
    <row r="179">
      <c r="A179" s="4" t="inlineStr">
        <is>
          <t>Columbia Variable Portfolio – Overseas Core Fund - Class 2 | ISRAEL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2</v>
      </c>
    </row>
    <row r="182">
      <c r="A182" s="4" t="inlineStr">
        <is>
          <t>Columbia Variable Portfolio – Overseas Core Fund - Class 2 | GERMAN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1</v>
      </c>
    </row>
    <row r="185">
      <c r="A185" s="4" t="inlineStr">
        <is>
          <t>Columbia Variable Portfolio – Overseas Core Fund - Class 2 | SINGAPOR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8</v>
      </c>
    </row>
    <row r="188">
      <c r="A188" s="4" t="inlineStr">
        <is>
          <t>Columbia Variable Portfolio – Overseas Core Fund - Class 1 | AstraZeneca PLC, AD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33</v>
      </c>
    </row>
    <row r="191">
      <c r="A191" s="4" t="inlineStr">
        <is>
          <t>Columbia Variable Portfolio – Overseas Core Fund - Class 1 | Shell PLC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6</v>
      </c>
    </row>
    <row r="194">
      <c r="A194" s="4" t="inlineStr">
        <is>
          <t>Columbia Variable Portfolio – Overseas Core Fund - Class 1 | Novo Nordisk A/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6</v>
      </c>
    </row>
    <row r="197">
      <c r="A197" s="4" t="inlineStr">
        <is>
          <t>Columbia Variable Portfolio – Overseas Core Fund - Class 1 | Mitsubishi UFJ Financial Group, Inc.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3</v>
      </c>
    </row>
    <row r="200">
      <c r="A200" s="4" t="inlineStr">
        <is>
          <t>Columbia Variable Portfolio – Overseas Core Fund - Class 1 | Sanofi SA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2</v>
      </c>
    </row>
    <row r="203">
      <c r="A203" s="4" t="inlineStr">
        <is>
          <t>Columbia Variable Portfolio – Overseas Core Fund - Class 1 | Check Point Software Technologies Ltd.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1</v>
      </c>
    </row>
    <row r="206">
      <c r="A206" s="4" t="inlineStr">
        <is>
          <t>Columbia Variable Portfolio – Overseas Core Fund - Class 1 | ITOCHU Corp.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1</v>
      </c>
    </row>
    <row r="209">
      <c r="A209" s="4" t="inlineStr">
        <is>
          <t>Columbia Variable Portfolio – Overseas Core Fund - Class 1 | ASR Nederland NV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2</v>
      </c>
    </row>
    <row r="212">
      <c r="A212" s="4" t="inlineStr">
        <is>
          <t>Columbia Variable Portfolio – Overseas Core Fund - Class 1 | TOPPAN Holdings, Inc.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9</v>
      </c>
    </row>
    <row r="215">
      <c r="A215" s="4" t="inlineStr">
        <is>
          <t>Columbia Variable Portfolio – Overseas Core Fund - Class 1 | UPM-Kymmene OYJ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9</v>
      </c>
    </row>
    <row r="218">
      <c r="A218" s="4" t="inlineStr">
        <is>
          <t>Columbia Variable Portfolio – Overseas Core Fund - Class 1 | Financial Services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65</v>
      </c>
    </row>
    <row r="221">
      <c r="A221" s="4" t="inlineStr">
        <is>
          <t>Columbia Variable Portfolio – Overseas Core Fund - Class 1 | Industrial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51</v>
      </c>
    </row>
    <row r="224">
      <c r="A224" s="4" t="inlineStr">
        <is>
          <t>Columbia Variable Portfolio – Overseas Core Fund - Class 1 | Information Technology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34</v>
      </c>
    </row>
    <row r="227">
      <c r="A227" s="4" t="inlineStr">
        <is>
          <t>Columbia Variable Portfolio – Overseas Core Fund - Class 1 | Healthcare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32</v>
      </c>
    </row>
    <row r="230">
      <c r="A230" s="4" t="inlineStr">
        <is>
          <t>Columbia Variable Portfolio – Overseas Core Fund - Class 1 | Consumer Discretionary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22</v>
      </c>
    </row>
    <row r="233">
      <c r="A233" s="4" t="inlineStr">
        <is>
          <t>Columbia Variable Portfolio – Overseas Core Fund - Class 1 | Energy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93</v>
      </c>
    </row>
    <row r="236">
      <c r="A236" s="4" t="inlineStr">
        <is>
          <t>Columbia Variable Portfolio – Overseas Core Fund - Class 1 | Consumer Staples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82</v>
      </c>
    </row>
    <row r="239">
      <c r="A239" s="4" t="inlineStr">
        <is>
          <t>Columbia Variable Portfolio – Overseas Core Fund - Class 1 | Materials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6</v>
      </c>
    </row>
    <row r="242">
      <c r="A242" s="4" t="inlineStr">
        <is>
          <t>Columbia Variable Portfolio – Overseas Core Fund - Class 1 | Communication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36</v>
      </c>
    </row>
    <row r="245">
      <c r="A245" s="4" t="inlineStr">
        <is>
          <t>Columbia Variable Portfolio – Overseas Core Fund - Class 1 | Othe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08</v>
      </c>
    </row>
    <row r="248">
      <c r="A248" s="4" t="inlineStr">
        <is>
          <t>Columbia Variable Portfolio – Overseas Core Fund - Class 1 | JAPAN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231</v>
      </c>
    </row>
    <row r="251">
      <c r="A251" s="4" t="inlineStr">
        <is>
          <t>Columbia Variable Portfolio – Overseas Core Fund - Class 1 | Other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215</v>
      </c>
    </row>
    <row r="254">
      <c r="A254" s="4" t="inlineStr">
        <is>
          <t>Columbia Variable Portfolio – Overseas Core Fund - Class 1 | NETHERLAND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16</v>
      </c>
    </row>
    <row r="257">
      <c r="A257" s="4" t="inlineStr">
        <is>
          <t>Columbia Variable Portfolio – Overseas Core Fund - Class 1 | FRANC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99</v>
      </c>
    </row>
    <row r="260">
      <c r="A260" s="4" t="inlineStr">
        <is>
          <t>Columbia Variable Portfolio – Overseas Core Fund - Class 1 | UNITED KINGDOM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96</v>
      </c>
    </row>
    <row r="263">
      <c r="A263" s="4" t="inlineStr">
        <is>
          <t>Columbia Variable Portfolio – Overseas Core Fund - Class 1 | UNITED STAT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64</v>
      </c>
    </row>
    <row r="266">
      <c r="A266" s="4" t="inlineStr">
        <is>
          <t>Columbia Variable Portfolio – Overseas Core Fund - Class 1 | CANADA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49</v>
      </c>
    </row>
    <row r="269">
      <c r="A269" s="4" t="inlineStr">
        <is>
          <t>Columbia Variable Portfolio – Overseas Core Fund - Class 1 | AUSTRALIA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9</v>
      </c>
    </row>
    <row r="272">
      <c r="A272" s="4" t="inlineStr">
        <is>
          <t>Columbia Variable Portfolio – Overseas Core Fund - Class 1 | ISRAEL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32</v>
      </c>
    </row>
    <row r="275">
      <c r="A275" s="4" t="inlineStr">
        <is>
          <t>Columbia Variable Portfolio – Overseas Core Fund - Class 1 | GERMANY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31</v>
      </c>
    </row>
    <row r="278">
      <c r="A278" s="4" t="inlineStr">
        <is>
          <t>Columbia Variable Portfolio – Overseas Core Fund - Class 1 | SINGAPORE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2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5:27:13Z</dcterms:created>
  <dcterms:modified xmlns:dcterms="http://purl.org/dc/terms/" xmlns:xsi="http://www.w3.org/2001/XMLSchema-instance" xsi:type="dcterms:W3CDTF">2024-09-05T15:27:13Z</dcterms:modified>
</cp:coreProperties>
</file>